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tockholder's Equity (Details)" sheetId="23" state="visible" r:id="rId23"/>
    <sheet xmlns:r="http://schemas.openxmlformats.org/officeDocument/2006/relationships" name="Warrants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Sep. 27, 2021</t>
        </is>
      </c>
    </row>
    <row r="3">
      <c r="A3" s="3" t="inlineStr">
        <is>
          <t>Document Information Line Items</t>
        </is>
      </c>
    </row>
    <row r="4">
      <c r="A4" s="4" t="inlineStr">
        <is>
          <t>Entity Registrant Name</t>
        </is>
      </c>
      <c r="B4" s="4" t="inlineStr">
        <is>
          <t>Jupiter
Acquisition Corporation</t>
        </is>
      </c>
    </row>
    <row r="5">
      <c r="A5" s="4" t="inlineStr">
        <is>
          <t>Trading Symbol</t>
        </is>
      </c>
      <c r="B5" s="4" t="inlineStr">
        <is>
          <t>JAQ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7868</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505</t>
        </is>
      </c>
    </row>
    <row r="22">
      <c r="A22" s="4" t="inlineStr">
        <is>
          <t>Entity Incorporation, State or Country Code</t>
        </is>
      </c>
      <c r="B22" s="4" t="inlineStr">
        <is>
          <t>DE</t>
        </is>
      </c>
    </row>
    <row r="23">
      <c r="A23" s="4" t="inlineStr">
        <is>
          <t>Entity Tax Identification Number</t>
        </is>
      </c>
      <c r="B23" s="4" t="inlineStr">
        <is>
          <t>85-1508739</t>
        </is>
      </c>
    </row>
    <row r="24">
      <c r="A24" s="4" t="inlineStr">
        <is>
          <t>Entity Address, Address Line One</t>
        </is>
      </c>
      <c r="B24" s="4" t="inlineStr">
        <is>
          <t>11450 SE Dixie Hwy</t>
        </is>
      </c>
    </row>
    <row r="25">
      <c r="A25" s="4" t="inlineStr">
        <is>
          <t>Entity Address, Address Line Two</t>
        </is>
      </c>
      <c r="B25" s="4" t="inlineStr">
        <is>
          <t>Suite 105</t>
        </is>
      </c>
    </row>
    <row r="26">
      <c r="A26" s="4" t="inlineStr">
        <is>
          <t>Entity Address, City or Town</t>
        </is>
      </c>
      <c r="B26" s="4" t="inlineStr">
        <is>
          <t>Hobe Sound</t>
        </is>
      </c>
    </row>
    <row r="27">
      <c r="A27" s="4" t="inlineStr">
        <is>
          <t>Entity Address, State or Province</t>
        </is>
      </c>
      <c r="B27" s="4" t="inlineStr">
        <is>
          <t>FL</t>
        </is>
      </c>
    </row>
    <row r="28">
      <c r="A28" s="4" t="inlineStr">
        <is>
          <t>Entity Address, Postal Zip Code</t>
        </is>
      </c>
      <c r="B28" s="4" t="inlineStr">
        <is>
          <t>33455</t>
        </is>
      </c>
    </row>
    <row r="29">
      <c r="A29" s="4" t="inlineStr">
        <is>
          <t>City Area Code</t>
        </is>
      </c>
      <c r="B29" s="4" t="inlineStr">
        <is>
          <t>(212)</t>
        </is>
      </c>
    </row>
    <row r="30">
      <c r="A30" s="4" t="inlineStr">
        <is>
          <t>Local Phone Number</t>
        </is>
      </c>
      <c r="B30" s="4" t="inlineStr">
        <is>
          <t>207-8884</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16357087</v>
      </c>
    </row>
    <row r="37">
      <c r="A37" s="4" t="inlineStr">
        <is>
          <t>Class B Common Stock</t>
        </is>
      </c>
    </row>
    <row r="38">
      <c r="A38" s="3" t="inlineStr">
        <is>
          <t>Document Information Line Items</t>
        </is>
      </c>
    </row>
    <row r="39">
      <c r="A39" s="4" t="inlineStr">
        <is>
          <t>Entity Common Stock, Shares Outstanding</t>
        </is>
      </c>
      <c r="C39" s="5" t="n">
        <v>39404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and the closing of the partial exercise of the over-allotment option, the Sponsor and
certain of the underwriters and certain of the underwriters’ employees purchased an aggregate of 595,237 Private Placement Units
at a price of $10.00 per Private Placement Unit for an aggregate purchase price of $5,952,370 in private placements. Each Private Placement
Unit consists of one share of Class A common stock (“Private Share”) and one-half of one warrant (each, a “Private
Warrant”). Each whole Private Warrant is exercisable to purchase one share of Class A common stock at a price of $11.50 per
share, subject to adjustment.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 There will be no redemption rights
or liquidating distributions from the Trust Account with respect to the Private Placement Units or the underlying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July 7, 2020, the Initial Stockholders purchased 5,750,000 shares of the Company’s Class B common stock (the “Founder Shares”)
for an aggregate price of $25,000. On July 23, 2021, the Sponsor forfeited 1,437,500 Founder Shares resulting in an aggregate of 4,312,500
Founder Shares outstanding. All shares and per-share data has been retroactively restated. The Founder Shares included an aggregate of
up to 562,500 Founder Shares subject to forfeiture to the extent that the underwriters’ over-allotment option was not exercised
in full or in part, so that the number of Founder Shares would equal 20% of the Company’s issued and outstanding shares of common
stock after the Initial Public Offering (not including the Private Shares). On August 23, 2021, the underwriters notified the Company
of their exercise of the over-allotment option in part and concurrent forfeiture of the remaining portion of such option. As such, on
August 25, 2021, the underwriters purchased 761,850 additional Units at $10.00 per additional Unit upon the closing of the partial exercise
of the over-allotment option. As a result of the underwriters’ election to partially exercise their over-allotment option and the
forfeiture of the remaining portion of such over-allotment option, an aggregate of 372,038 Founder Shares were forfeited and 190,462
Founder Shares are no longer subject to forfeiture, resulting in an aggregate of 3,940,462 Founder Shares outstanding at August 25, 2021. 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In
connection with the closing of the Initial Public Offering, certain anchor investors (“Anchor Investors”) each acquired from
the Sponsor an indirect economic interest in 100,000 Founder Shares (or an aggregate of 900,000 Founder Shares) at the original purchase
price that the Sponsor paid for the Founder Shares. The Sponsor has agreed to distribute such Founder Shares to the Anchor Investors
after the completion of a Business Combination. The Company estimated the aggregate fair value of the Founder Shares attributable to
the Anchor Investors to be $4,464,000, or $4.96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4,464,000,
of which $170,341 will be expensed in the statement of operations and included in transactions costs attributable to warrant liabilities
and the remaining $4,296,659 will be netted to additional paid in capital resulting in only a charge to accumulated deficit of $170,341. Administrative
Services Agreement The
Company entered into an agreement on August 12, 2021, through the earlier of the Company’s consummation of a Business Combination
and its liquidation, to pay an affiliate of the Sponsor an aggregate of $15,000 per month for office space, utilities and secretarial
and administrative support. Promissory
Note — Related Party On
June 24, 2020, the Company issued an unsecured promissory note to the Sponsor (the “Promissory Note”), pursuant to which
the Company could borrow up to an aggregate principal amount of $250,000. The Promissory Note was subsequently amended on December 31,
2020 and June 30, 2021 to extend the maturity date. The Promissory Note was non-interest bearing and payable on the earlier of (i) December
31, 2021 and (ii) the consummation of the Initial Public Offering. As of June 30, 2021 and December 31, 2020, there were $132,603
and $132,802 outstanding, respectively, under the Promissory Note. The outstanding balance under the Note was repaid at the closing of
the Initial Public Offering on August 17, 2021, and the Promissory Note was terminated. Related
Party Loans In
order to finance transaction costs in connection with a Business Combination, the Spons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units at a price
of $10.00 per unit at the option of the lender. The units would be identical to the Private Placement Units. As of June 30, 2021 and
December 31, 2020, there a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Registration Rights Pursuant to a registration rights agreement entered
into on August 12, 2021, the holders of the Founder Shares, Private Placement Units, Private Shares, Private Warrants, and units that
may be issued upon conversion of Working Capital Loans (and any shares of Class A common stock issuable upon the exercise of the
Private Warrants and warrants included in the units that may be issued upon conversion of Working Capital Loans and upon conversion of
the Founder Shares) will be entitled to registration rights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their demand and “piggy-back” registration rights after
August 12, 2026 and August 12, 2028, respectively, and may not exercise their demand rights on more than one occasion. The Company will
bear the expenses incurred in connection with the filing of any such registration statements. Underwriting Agreement The Company granted the underwriters a 45-day
option beginning August 12, 2021 to purchase up to 2,250,000 additional Units to cover over-allotments, if any, at the Initial Public
Offering price less the underwriting discounts and commissions. On August 23, 2021, the underwriters notified the Company of their exercise
of the over-allotment option in part and concurrent forfeiture of the remaining portion of such option. As such, on August 25, 2021, the
underwriters purchased 761,850 additional Units upon the closing of the partial exercise of the over-allotment option. The underwriters are entitled to a deferred fee
of $0.35 per Unit, or $5,516,648 in the aggregate. Subject to the terms of the underwriting agreement, the deferred fee (i) will become
payable to the underwriters from the amounts held in the Trust Account solely in the event that the Company completes a Business Combination
and (ii) will be waived by the underwriters in the event that the Company does not complete a Business Combination. Financing Arrangement Nomura Securities International, Inc. (“Nomura”),
an underwriter of the Initial Public Offering, has indicated its intent, if so requested by the Company, to use its commercially reasonable
efforts to underwrite, arrange and/or syndicate up to $400 million of additional financing for the Company in the form of equity or debt
(or a combination thereof) in connection with the Company’s initial Business Combination, subject to market conditions and on terms
and conditions satisfactory in all respects to Nomura in its sole judgment and determination. The additional financing arrangement is
not anticipated to have any impact on the redemption price of the Class A common stock, the conversion ratio of Class B common stock to
Class A common stock or the exercise of th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lass A Common Stock Class B Common
Stock Only holders of Class B common stock have the
right to vote on the election of directors prior to the Company’s initial Business Combination. Holders of Class A common stock
and holders of Class B common stock will vote together as a single class on all other matters submitted to a vote of the Company’s
stockholders except as otherwise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not including the Private Shares underlying the Private Placement Units)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1</t>
        </is>
      </c>
    </row>
    <row r="3">
      <c r="A3" s="3" t="inlineStr">
        <is>
          <t>Warrant Liabilities [Abstract]</t>
        </is>
      </c>
    </row>
    <row r="4">
      <c r="A4" s="4" t="inlineStr">
        <is>
          <t>WARRANTS</t>
        </is>
      </c>
      <c r="B4" s="4" t="inlineStr">
        <is>
          <t>NOTE 8. WARRANTS As of June 30, 2021 and December 31, 2020, there
were no Public Warrants or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August 17, 2022.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ve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shares of Class A common stock issuable
upon exercise of the warrants and thereafter will use its commercially reasonable efforts to cause the same to be effective within 60
business days following a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dividends, reorganizations, recapitalizations and the like and certain issuances of Class A common stock and
equity-linked securities). If and when the warrants become redeemable by
the Company, the Company may not exercise its redemption right if the issuance of shares of common stock upon exercise of warrants is
not exempt from registration or qualification under applicable state blue sky laws or the Company is unable to effect such registration
or qualification, except if the warrants may be exercised on a cashless basis and such cashless exercise is exempt from registration.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in the prospectus for the Initial Public Offering, based on the redemption
date and the “fair market value” of the Class A common stock;
● if, and only if, the Reference Value equals or exceeds $10.00
per share (as adjusted for stock splits, stock dividends, reorganizations, recapitalizations and the like and certain issuances of Class
A common stock and equity-linked securities); and
● if the Reference Value is less
than $18.00 per share (as adjusted for stock splits, stock dividends, reorganizations, recapitalizations and the like and certain issuances
of Class A common stock and equity-linked securities) the Private Warrants must also be concurrently called for redemption on the same
terms (except as described above with respect to a holder’s ability to cashless exercise its warrants) as the outstanding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extraordinary dividend or recapitalization,
reorganization, merger or consolidation. However,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the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Warrants are identical to the Public
Warrants underlying the Units sold in the Initial Public Offering, except that the Private Warrants and the shares of Class A common stock
issuable upon the exercise of the Private Warrants will not be transferable, assignable or salable until 30 days after the completion
of a Business Combination, subject to certain limited exceptions, and the holders thereof are entitled to certain registration rights.
Additionally, so long as they are held by the initial purchasers or their permitted transferees, the Private Warrants: (i) will not be
redeemable by the Company (except for certain limitations); (ii) may be exercised by the holders on a cashless basis; and (iii) with respect
to Private Warrants held by the underwriters or their employees, will not be exercisable more than five years from the commencement of
sales of the Initial Public Offering in accordance with FINRA Rule 5110(g)(8)(A). If the Private Placement Units are held by holders other
than the initial purchasers or their respective permitted transferees, the Private Warrants underlying the Private Units will be redeemable
by the Company in all redemption scenarios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other than the Initial Public Offering and related transaction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t June 30, 2021 and December 31, 2020. </t>
        </is>
      </c>
    </row>
    <row r="8">
      <c r="A8" s="4" t="inlineStr">
        <is>
          <t>Deferred Offering Costs</t>
        </is>
      </c>
      <c r="B8" s="4" t="inlineStr">
        <is>
          <t xml:space="preserve">Deferred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s of operations. Offering costs allocated to the Public Shares were charged to stockholders’
equity upon the completion of the Initial Public Offering. Offering costs amounted to $9,292,595, of which $8,938,077 were charged to
stockholders’ equity upon the completion of the Initial Public Offering and $354,518 were expensed to the statements of operations. As
of June 30, 2021 and December 31, 2020, there were $280,193 and $252,799, respectively of deferred offering costs recorded in the accompanying
unaudited condensed balance sheets. </t>
        </is>
      </c>
    </row>
    <row r="9">
      <c r="A9" s="4" t="inlineStr">
        <is>
          <t>Warrant Liabilities</t>
        </is>
      </c>
      <c r="B9" s="4" t="inlineStr">
        <is>
          <t xml:space="preserve">Warrant
Liabilities The
Company will account for the Public Warrants (as defined in Note 3) and the Private Placement Warrants (as defined in Note 4) (collectively,
with the Public Warrants, the “Warrants”) in accordance with the guidance contained in ASC 815-40 under which the Warrants
do not meet the criteria for equity treatment and must be recorded as liabilities. Accordingly, the Company will classify the Warrants
as liabilities at their fair value and will adjust the Warrants to fair value at each reporting period. This liability will be subject
to re-measurement at each balance sheet date until exercised, and any change in fair value will be recognized in the statement of operations.
The Warrants for periods where no observable traded price is available will be valued using a binomial/lattice model. For periods subsequent
to the detachment of the Public Warrants from the Units, the Public Warrant quoted market price will be used as the fair value as of
each relevant date. </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une 30, 2021 and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tax provision for the period from June 17, 2020 (inception) through December 31, 2020 and for the six months ended June
30, 2021 were deemed to be de minimis. </t>
        </is>
      </c>
    </row>
    <row r="11">
      <c r="A11" s="4" t="inlineStr">
        <is>
          <t>Common Stock Subject to Possible Redemption</t>
        </is>
      </c>
      <c r="B11" s="4" t="inlineStr">
        <is>
          <t xml:space="preserve">Common
Stock Subject to Possible Redemption The
Company will account for its Class A common stock subject to possible redemption in accordance with the guidance in Accounting Standards
Codification (“ASC”) Topic 480 “Distinguishing Liabilities from Equity.” Shares of Class A common stock subject
to mandatory redemption will be classified as a liability instrument and will b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there are no shares of Class A common stock subject to possible redemption outstanding, however,
this will be presented at redemption value as temporary equity, outside of the stockholders’ equity section of the Company’s
balance sheet. </t>
        </is>
      </c>
    </row>
    <row r="12">
      <c r="A12" s="4" t="inlineStr">
        <is>
          <t>Net Loss Per Common Share</t>
        </is>
      </c>
      <c r="B12" s="4" t="inlineStr">
        <is>
          <t xml:space="preserve">Net
Loss per Common Share Net
loss per common share is computed by dividing net loss by the weighted average number of common shares issued and outstanding during
the period, excluding shares of common stock subject to forfeiture. Weighted average shares were reduced for the effect of an aggregate
of 562,500 shares of Class B common stock that were subject to forfeiture depending on the extent to which the underwriters’
over-allotment option was not exercised (see Note 5). At June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As of June 30, 2021 and December 31, 2020,
there were no derivative instruments outstanding. </t>
        </is>
      </c>
    </row>
    <row r="17">
      <c r="A17" s="4" t="inlineStr">
        <is>
          <t>Recent Accounting Standards</t>
        </is>
      </c>
      <c r="B17"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 material impact on the Company's
financial statement.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Description of Organization, Business Operations, Liquidity, and Risks and Uncertainties (Details) - USD ($)</t>
        </is>
      </c>
      <c r="B1" s="2" t="inlineStr">
        <is>
          <t>1 Months Ended</t>
        </is>
      </c>
      <c r="D1" s="2" t="inlineStr">
        <is>
          <t>6 Months Ended</t>
        </is>
      </c>
    </row>
    <row r="2">
      <c r="B2" s="2" t="inlineStr">
        <is>
          <t>Aug. 25, 2021</t>
        </is>
      </c>
      <c r="C2" s="2" t="inlineStr">
        <is>
          <t>Aug. 17, 2021</t>
        </is>
      </c>
      <c r="D2" s="2" t="inlineStr">
        <is>
          <t>Jun. 30, 2021</t>
        </is>
      </c>
    </row>
    <row r="3">
      <c r="A3" s="3" t="inlineStr">
        <is>
          <t>Description of Organization, Business Operations, Liquidity, and Risks and Uncertainties (Details) [Line Items]</t>
        </is>
      </c>
    </row>
    <row r="4">
      <c r="A4" s="4" t="inlineStr">
        <is>
          <t>Price per share (in Dollars per share)</t>
        </is>
      </c>
      <c r="D4" s="6" t="n">
        <v>10</v>
      </c>
    </row>
    <row r="5">
      <c r="A5" s="4" t="inlineStr">
        <is>
          <t>Gross proceeds</t>
        </is>
      </c>
      <c r="D5" s="6" t="n">
        <v>5800000</v>
      </c>
    </row>
    <row r="6">
      <c r="A6" s="4" t="inlineStr">
        <is>
          <t>Transaction costs amount</t>
        </is>
      </c>
      <c r="D6" s="5" t="n">
        <v>9292595</v>
      </c>
    </row>
    <row r="7">
      <c r="A7" s="4" t="inlineStr">
        <is>
          <t>Underwriting fees</t>
        </is>
      </c>
      <c r="D7" s="5" t="n">
        <v>3152370</v>
      </c>
    </row>
    <row r="8">
      <c r="A8" s="4" t="inlineStr">
        <is>
          <t>Deferred underwriting fees</t>
        </is>
      </c>
      <c r="D8" s="5" t="n">
        <v>5516648</v>
      </c>
    </row>
    <row r="9">
      <c r="A9" s="4" t="inlineStr">
        <is>
          <t>Other offering costs</t>
        </is>
      </c>
      <c r="D9" s="5" t="n">
        <v>623577</v>
      </c>
    </row>
    <row r="10">
      <c r="A10" s="4" t="inlineStr">
        <is>
          <t>Net proceeds</t>
        </is>
      </c>
      <c r="D10" s="5" t="n">
        <v>7618500</v>
      </c>
    </row>
    <row r="11">
      <c r="A11" s="4" t="inlineStr">
        <is>
          <t>Aggregate proceeds</t>
        </is>
      </c>
      <c r="D11" s="6" t="n">
        <v>157618500</v>
      </c>
    </row>
    <row r="12">
      <c r="A12" s="4" t="inlineStr">
        <is>
          <t>Fair market value, percentage</t>
        </is>
      </c>
      <c r="D12" s="4" t="inlineStr">
        <is>
          <t>80.00%</t>
        </is>
      </c>
    </row>
    <row r="13">
      <c r="A13" s="4" t="inlineStr">
        <is>
          <t>Percentage of restricted redeeming shares</t>
        </is>
      </c>
      <c r="D13" s="4" t="inlineStr">
        <is>
          <t>15.00%</t>
        </is>
      </c>
    </row>
    <row r="14">
      <c r="A14" s="4" t="inlineStr">
        <is>
          <t>Dissolution expense</t>
        </is>
      </c>
      <c r="D14" s="6" t="n">
        <v>100000</v>
      </c>
    </row>
    <row r="15">
      <c r="A15" s="4" t="inlineStr">
        <is>
          <t>Transaction agreement, description</t>
        </is>
      </c>
      <c r="D15"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t>
        </is>
      </c>
    </row>
    <row r="16">
      <c r="A16" s="4" t="inlineStr">
        <is>
          <t>Subsequent Event [Member]</t>
        </is>
      </c>
    </row>
    <row r="17">
      <c r="A17" s="3" t="inlineStr">
        <is>
          <t>Description of Organization, Business Operations, Liquidity, and Risks and Uncertainties (Details) [Line Items]</t>
        </is>
      </c>
    </row>
    <row r="18">
      <c r="A18" s="4" t="inlineStr">
        <is>
          <t>Price per share (in Dollars per share)</t>
        </is>
      </c>
      <c r="C18" s="6" t="n">
        <v>10</v>
      </c>
    </row>
    <row r="19">
      <c r="A19" s="4" t="inlineStr">
        <is>
          <t>Additional units (in Shares)</t>
        </is>
      </c>
      <c r="B19" s="5" t="n">
        <v>761850</v>
      </c>
    </row>
    <row r="20">
      <c r="A20" s="4" t="inlineStr">
        <is>
          <t>Additional units per share (in Dollars per share)</t>
        </is>
      </c>
      <c r="B20" s="6" t="n">
        <v>10</v>
      </c>
    </row>
    <row r="21">
      <c r="A21" s="4" t="inlineStr">
        <is>
          <t>Sale of price per (in Dollars per share)</t>
        </is>
      </c>
      <c r="B21" s="5" t="n">
        <v>761850</v>
      </c>
    </row>
    <row r="22">
      <c r="A22" s="4" t="inlineStr">
        <is>
          <t>Net proceeds of initial public offering</t>
        </is>
      </c>
      <c r="C22" s="6" t="n">
        <v>150000000</v>
      </c>
    </row>
    <row r="23">
      <c r="A23" s="4" t="inlineStr">
        <is>
          <t>Business Combinations [Member]</t>
        </is>
      </c>
    </row>
    <row r="24">
      <c r="A24" s="3" t="inlineStr">
        <is>
          <t>Description of Organization, Business Operations, Liquidity, and Risks and Uncertainties (Details) [Line Items]</t>
        </is>
      </c>
    </row>
    <row r="25">
      <c r="A25" s="4" t="inlineStr">
        <is>
          <t>Business combination voting percentage</t>
        </is>
      </c>
      <c r="D25" s="4" t="inlineStr">
        <is>
          <t>50.00%</t>
        </is>
      </c>
    </row>
    <row r="26">
      <c r="A26" s="4" t="inlineStr">
        <is>
          <t>Net tangible assets of business combination</t>
        </is>
      </c>
      <c r="D26" s="6" t="n">
        <v>5000001</v>
      </c>
    </row>
    <row r="27">
      <c r="A27" s="4" t="inlineStr">
        <is>
          <t>Company's obligation to redeemed, percentage</t>
        </is>
      </c>
      <c r="D27" s="4" t="inlineStr">
        <is>
          <t>100.00%</t>
        </is>
      </c>
    </row>
    <row r="28">
      <c r="A28" s="4" t="inlineStr">
        <is>
          <t>IPO [Member]</t>
        </is>
      </c>
    </row>
    <row r="29">
      <c r="A29" s="3" t="inlineStr">
        <is>
          <t>Description of Organization, Business Operations, Liquidity, and Risks and Uncertainties (Details) [Line Items]</t>
        </is>
      </c>
    </row>
    <row r="30">
      <c r="A30" s="4" t="inlineStr">
        <is>
          <t>Shares issued (in Shares)</t>
        </is>
      </c>
      <c r="C30" s="5" t="n">
        <v>15000000</v>
      </c>
    </row>
    <row r="31">
      <c r="A31" s="4" t="inlineStr">
        <is>
          <t>Price per share (in Dollars per share)</t>
        </is>
      </c>
      <c r="D31" s="6" t="n">
        <v>10</v>
      </c>
    </row>
    <row r="32">
      <c r="A32" s="4" t="inlineStr">
        <is>
          <t>Sale of price per (in Dollars per share)</t>
        </is>
      </c>
      <c r="D32" s="6" t="n">
        <v>10</v>
      </c>
    </row>
    <row r="33">
      <c r="A33" s="4" t="inlineStr">
        <is>
          <t>Private Placement Units [Member]</t>
        </is>
      </c>
    </row>
    <row r="34">
      <c r="A34" s="3" t="inlineStr">
        <is>
          <t>Description of Organization, Business Operations, Liquidity, and Risks and Uncertainties (Details) [Line Items]</t>
        </is>
      </c>
    </row>
    <row r="35">
      <c r="A35" s="4" t="inlineStr">
        <is>
          <t>Price per share (in Dollars per share)</t>
        </is>
      </c>
      <c r="C35" s="6" t="n">
        <v>10</v>
      </c>
    </row>
    <row r="36">
      <c r="A36" s="4" t="inlineStr">
        <is>
          <t>Gross proceeds</t>
        </is>
      </c>
      <c r="D36" s="6" t="n">
        <v>152370</v>
      </c>
    </row>
    <row r="37">
      <c r="A37" s="4" t="inlineStr">
        <is>
          <t>Sale of units (in Shares)</t>
        </is>
      </c>
      <c r="C37" s="5" t="n">
        <v>580000</v>
      </c>
    </row>
    <row r="38">
      <c r="A38" s="4" t="inlineStr">
        <is>
          <t>Sale of additional (in Shares)</t>
        </is>
      </c>
      <c r="D38" s="5" t="n">
        <v>15237</v>
      </c>
    </row>
    <row r="39">
      <c r="A39" s="4" t="inlineStr">
        <is>
          <t>Sale of price per (in Dollars per share)</t>
        </is>
      </c>
      <c r="D39" s="6" t="n">
        <v>10</v>
      </c>
    </row>
    <row r="40">
      <c r="A40" s="4" t="inlineStr">
        <is>
          <t>Over-Allotment Option [Member]</t>
        </is>
      </c>
    </row>
    <row r="41">
      <c r="A41" s="3" t="inlineStr">
        <is>
          <t>Description of Organization, Business Operations, Liquidity, and Risks and Uncertainties (Details) [Line Items]</t>
        </is>
      </c>
    </row>
    <row r="42">
      <c r="A42" s="4" t="inlineStr">
        <is>
          <t>Price per share (in Dollars per share)</t>
        </is>
      </c>
      <c r="B42" s="6" t="n">
        <v>10</v>
      </c>
    </row>
    <row r="43">
      <c r="A43" s="4" t="inlineStr">
        <is>
          <t>Over-Allotment Option [Member] | Subsequent Event [Member]</t>
        </is>
      </c>
    </row>
    <row r="44">
      <c r="A44" s="3" t="inlineStr">
        <is>
          <t>Description of Organization, Business Operations, Liquidity, and Risks and Uncertainties (Details) [Line Items]</t>
        </is>
      </c>
    </row>
    <row r="45">
      <c r="A45" s="4" t="inlineStr">
        <is>
          <t>Gross proceeds</t>
        </is>
      </c>
      <c r="B45" s="6" t="n">
        <v>7618500</v>
      </c>
    </row>
    <row r="46">
      <c r="A46" s="4" t="inlineStr">
        <is>
          <t>Class A Common Stock [Member]</t>
        </is>
      </c>
    </row>
    <row r="47">
      <c r="A47" s="3" t="inlineStr">
        <is>
          <t>Description of Organization, Business Operations, Liquidity, and Risks and Uncertainties (Details) [Line Items]</t>
        </is>
      </c>
    </row>
    <row r="48">
      <c r="A48" s="4" t="inlineStr">
        <is>
          <t>Price per share (in Dollars per share)</t>
        </is>
      </c>
      <c r="C48" s="6" t="n">
        <v>10</v>
      </c>
    </row>
    <row r="49">
      <c r="A49" s="4" t="inlineStr">
        <is>
          <t>Gross proceeds</t>
        </is>
      </c>
      <c r="C49" s="6" t="n">
        <v>150000000</v>
      </c>
    </row>
    <row r="50">
      <c r="A50" s="4" t="inlineStr">
        <is>
          <t>Sale of price per (in Dollars per share)</t>
        </is>
      </c>
      <c r="D50" s="6" t="n">
        <v>1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Accounting Policies [Abstract]</t>
        </is>
      </c>
    </row>
    <row r="4">
      <c r="A4" s="4" t="inlineStr">
        <is>
          <t>Offering cost</t>
        </is>
      </c>
      <c r="B4" s="6" t="n">
        <v>9292595</v>
      </c>
    </row>
    <row r="5">
      <c r="A5" s="4" t="inlineStr">
        <is>
          <t>Charge of stockholder's equity</t>
        </is>
      </c>
      <c r="B5" s="5" t="n">
        <v>8938077</v>
      </c>
    </row>
    <row r="6">
      <c r="A6" s="4" t="inlineStr">
        <is>
          <t>Operating expenses</t>
        </is>
      </c>
      <c r="B6" s="5" t="n">
        <v>354518</v>
      </c>
    </row>
    <row r="7">
      <c r="A7" s="4" t="inlineStr">
        <is>
          <t>Deferred offering cost</t>
        </is>
      </c>
      <c r="B7" s="6" t="n">
        <v>280193</v>
      </c>
      <c r="C7" s="6" t="n">
        <v>252799</v>
      </c>
    </row>
    <row r="8">
      <c r="A8" s="4" t="inlineStr">
        <is>
          <t>Aggregate shares (in Shares)</t>
        </is>
      </c>
      <c r="B8" s="5" t="n">
        <v>562500</v>
      </c>
    </row>
    <row r="9">
      <c r="A9" s="4" t="inlineStr">
        <is>
          <t>Insurance corporation coverage</t>
        </is>
      </c>
      <c r="B9" s="6" t="n">
        <v>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6 Months Ended</t>
        </is>
      </c>
    </row>
    <row r="2">
      <c r="B2" s="2" t="inlineStr">
        <is>
          <t>Jun. 30, 2021$ / sharesshares</t>
        </is>
      </c>
    </row>
    <row r="3">
      <c r="A3" s="3" t="inlineStr">
        <is>
          <t>Initial Public Offering (Details) [Line Items]</t>
        </is>
      </c>
    </row>
    <row r="4">
      <c r="A4" s="4" t="inlineStr">
        <is>
          <t>Exercise price</t>
        </is>
      </c>
      <c r="B4" s="6" t="n">
        <v>10</v>
      </c>
    </row>
    <row r="5">
      <c r="A5" s="4" t="inlineStr">
        <is>
          <t>Initial Public Offering [Member]</t>
        </is>
      </c>
    </row>
    <row r="6">
      <c r="A6" s="3" t="inlineStr">
        <is>
          <t>Initial Public Offering (Details) [Line Items]</t>
        </is>
      </c>
    </row>
    <row r="7">
      <c r="A7" s="4" t="inlineStr">
        <is>
          <t>Sale of stock units | shares</t>
        </is>
      </c>
      <c r="B7" s="5" t="n">
        <v>15761850</v>
      </c>
    </row>
    <row r="8">
      <c r="A8" s="4" t="inlineStr">
        <is>
          <t>Sale of stock price</t>
        </is>
      </c>
      <c r="B8" s="6" t="n">
        <v>10</v>
      </c>
    </row>
    <row r="9">
      <c r="A9" s="4" t="inlineStr">
        <is>
          <t>Over-Allotment Option [Member]</t>
        </is>
      </c>
    </row>
    <row r="10">
      <c r="A10" s="3" t="inlineStr">
        <is>
          <t>Initial Public Offering (Details) [Line Items]</t>
        </is>
      </c>
    </row>
    <row r="11">
      <c r="A11" s="4" t="inlineStr">
        <is>
          <t>Sale of stock units | shares</t>
        </is>
      </c>
      <c r="B11" s="5" t="n">
        <v>761850</v>
      </c>
    </row>
    <row r="12">
      <c r="A12" s="4" t="inlineStr">
        <is>
          <t>Class A Common Stock [Member]</t>
        </is>
      </c>
    </row>
    <row r="13">
      <c r="A13" s="3" t="inlineStr">
        <is>
          <t>Initial Public Offering (Details) [Line Items]</t>
        </is>
      </c>
    </row>
    <row r="14">
      <c r="A14" s="4" t="inlineStr">
        <is>
          <t>Sale of stock price</t>
        </is>
      </c>
      <c r="B14" s="6" t="n">
        <v>18</v>
      </c>
    </row>
    <row r="15">
      <c r="A15" s="4" t="inlineStr">
        <is>
          <t>Exercise price</t>
        </is>
      </c>
      <c r="B15"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ASSETS</t>
        </is>
      </c>
    </row>
    <row r="3">
      <c r="A3" s="4" t="inlineStr">
        <is>
          <t>Current asset – cash</t>
        </is>
      </c>
      <c r="C3" s="6" t="n">
        <v>4903</v>
      </c>
      <c r="D3" s="6" t="n">
        <v>5300</v>
      </c>
    </row>
    <row r="4">
      <c r="A4" s="4" t="inlineStr">
        <is>
          <t>Deferred offering costs</t>
        </is>
      </c>
      <c r="C4" s="5" t="n">
        <v>280193</v>
      </c>
      <c r="D4" s="5" t="n">
        <v>252799</v>
      </c>
    </row>
    <row r="5">
      <c r="A5" s="4" t="inlineStr">
        <is>
          <t>TOTAL ASSETS</t>
        </is>
      </c>
      <c r="C5" s="5" t="n">
        <v>285096</v>
      </c>
      <c r="D5" s="5" t="n">
        <v>258099</v>
      </c>
    </row>
    <row r="6">
      <c r="A6" s="3" t="inlineStr">
        <is>
          <t>Current liabilities</t>
        </is>
      </c>
    </row>
    <row r="7">
      <c r="A7" s="4" t="inlineStr">
        <is>
          <t>Accrued expenses</t>
        </is>
      </c>
      <c r="C7" s="5" t="n">
        <v>9656</v>
      </c>
      <c r="D7" s="5" t="n">
        <v>1000</v>
      </c>
    </row>
    <row r="8">
      <c r="A8" s="4" t="inlineStr">
        <is>
          <t>Accrued offering costs</t>
        </is>
      </c>
      <c r="C8" s="5" t="n">
        <v>127592</v>
      </c>
      <c r="D8" s="5" t="n">
        <v>100297</v>
      </c>
    </row>
    <row r="9">
      <c r="A9" s="4" t="inlineStr">
        <is>
          <t>Promissory note – related party</t>
        </is>
      </c>
      <c r="C9" s="5" t="n">
        <v>132603</v>
      </c>
      <c r="D9" s="5" t="n">
        <v>132802</v>
      </c>
    </row>
    <row r="10">
      <c r="A10" s="4" t="inlineStr">
        <is>
          <t>Total Current Liabilities</t>
        </is>
      </c>
      <c r="C10" s="5" t="n">
        <v>269851</v>
      </c>
      <c r="D10" s="5" t="n">
        <v>234099</v>
      </c>
    </row>
    <row r="11">
      <c r="A11" s="4" t="inlineStr">
        <is>
          <t>Commitments (Note 6)</t>
        </is>
      </c>
      <c r="C11" s="4" t="inlineStr">
        <is>
          <t xml:space="preserve"> </t>
        </is>
      </c>
      <c r="D11" s="4" t="inlineStr">
        <is>
          <t xml:space="preserve"> </t>
        </is>
      </c>
    </row>
    <row r="12">
      <c r="A12" s="3" t="inlineStr">
        <is>
          <t>Stockholder’s Equity</t>
        </is>
      </c>
    </row>
    <row r="13">
      <c r="A13" s="4" t="inlineStr">
        <is>
          <t>Preferred stock, $0.0001 par value; 1,000,000 shares authorized; none issued and outstanding</t>
        </is>
      </c>
      <c r="C13" s="4" t="inlineStr">
        <is>
          <t xml:space="preserve"> </t>
        </is>
      </c>
      <c r="D13" s="4" t="inlineStr">
        <is>
          <t xml:space="preserve"> </t>
        </is>
      </c>
    </row>
    <row r="14">
      <c r="A14" s="4" t="inlineStr">
        <is>
          <t>Class A common stock, $0.0001 par value; 100,000,000 shares authorized; none issued and outstanding</t>
        </is>
      </c>
      <c r="C14" s="4" t="inlineStr">
        <is>
          <t xml:space="preserve"> </t>
        </is>
      </c>
      <c r="D14" s="4" t="inlineStr">
        <is>
          <t xml:space="preserve"> </t>
        </is>
      </c>
    </row>
    <row r="15">
      <c r="A15" s="4" t="inlineStr">
        <is>
          <t>Class B common stock, $0.0001 par value; 10,000,000 shares authorized; 4,312,500 shares issued and outstanding (1)</t>
        </is>
      </c>
      <c r="B15" s="4" t="inlineStr">
        <is>
          <t>[1]</t>
        </is>
      </c>
      <c r="C15" s="5" t="n">
        <v>431</v>
      </c>
      <c r="D15" s="5" t="n">
        <v>431</v>
      </c>
    </row>
    <row r="16">
      <c r="A16" s="4" t="inlineStr">
        <is>
          <t>Additional paid-in capital</t>
        </is>
      </c>
      <c r="C16" s="5" t="n">
        <v>24569</v>
      </c>
      <c r="D16" s="5" t="n">
        <v>24569</v>
      </c>
    </row>
    <row r="17">
      <c r="A17" s="4" t="inlineStr">
        <is>
          <t>Accumulated deficit</t>
        </is>
      </c>
      <c r="C17" s="5" t="n">
        <v>-9755</v>
      </c>
      <c r="D17" s="5" t="n">
        <v>-1000</v>
      </c>
    </row>
    <row r="18">
      <c r="A18" s="4" t="inlineStr">
        <is>
          <t>Total Stockholder’s Equity</t>
        </is>
      </c>
      <c r="C18" s="5" t="n">
        <v>15245</v>
      </c>
      <c r="D18" s="5" t="n">
        <v>24000</v>
      </c>
    </row>
    <row r="19">
      <c r="A19" s="4" t="inlineStr">
        <is>
          <t>TOTAL LIABILITIES AND STOCKHOLDER’S EQUITY</t>
        </is>
      </c>
      <c r="C19" s="6" t="n">
        <v>285096</v>
      </c>
      <c r="D19" s="6" t="n">
        <v>258099</v>
      </c>
    </row>
    <row r="20"/>
    <row r="21">
      <c r="A21" s="4" t="inlineStr">
        <is>
          <t>[1]</t>
        </is>
      </c>
      <c r="B21" s="4" t="inlineStr">
        <is>
          <t>Includes up to 562,500 shares of Class B common stock subject to forfeiture depending on the extent to which the over-allotment option is not exercised in full or in part by the underwriters. On July 23, 2021, the Sponsor forfeited 1,437,500 Founder Shares resulting in an aggregate of 4,312,500 Founder Shares outstanding. All shares and per-share data has been retroactively restated. On August 23, 2021, the underwriters notified the Company of their exercise of the over-allotment option in part and concurrent forfeiture of the remaining portion of such option. As a result of the underwriters’ election to partially exercise their over-allotment option and the forfeiture of the remaining portion of such over-allotment option, an aggregate of 372,038 Founder Shares were forfeited and 190,462 Founder Shares are no longer subject to forfeiture, resulting in an aggregate of 3,940,462 Founder Shares outstanding at August 25, 2021 (see Note 5).</t>
        </is>
      </c>
    </row>
  </sheetData>
  <mergeCells count="3">
    <mergeCell ref="A1:B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7" customWidth="1" min="2" max="2"/>
  </cols>
  <sheetData>
    <row r="1">
      <c r="A1" s="1" t="inlineStr">
        <is>
          <t>Private Placement (Details)</t>
        </is>
      </c>
      <c r="B1" s="2" t="inlineStr">
        <is>
          <t>6 Months Ended</t>
        </is>
      </c>
    </row>
    <row r="2">
      <c r="B2" s="2" t="inlineStr">
        <is>
          <t>Jun. 30, 2021USD ($)$ / sharesshares</t>
        </is>
      </c>
    </row>
    <row r="3">
      <c r="A3" s="4" t="inlineStr">
        <is>
          <t>Private Placement [Member]</t>
        </is>
      </c>
    </row>
    <row r="4">
      <c r="A4" s="3" t="inlineStr">
        <is>
          <t>Private Placement (Details) [Line Items]</t>
        </is>
      </c>
    </row>
    <row r="5">
      <c r="A5" s="4" t="inlineStr">
        <is>
          <t>Purchase aggregate shares</t>
        </is>
      </c>
      <c r="B5" s="5" t="n">
        <v>595237</v>
      </c>
    </row>
    <row r="6">
      <c r="A6" s="4" t="inlineStr">
        <is>
          <t>Purchase price of per unit</t>
        </is>
      </c>
      <c r="B6" s="5" t="n">
        <v>10</v>
      </c>
    </row>
    <row r="7">
      <c r="A7" s="4" t="inlineStr">
        <is>
          <t>Aggregate purchase price (in Dollars) | $</t>
        </is>
      </c>
      <c r="B7" s="6" t="n">
        <v>5952370</v>
      </c>
    </row>
    <row r="8">
      <c r="A8" s="4" t="inlineStr">
        <is>
          <t>Class A Common Stock [Member]</t>
        </is>
      </c>
    </row>
    <row r="9">
      <c r="A9" s="3" t="inlineStr">
        <is>
          <t>Private Placement (Details) [Line Items]</t>
        </is>
      </c>
    </row>
    <row r="10">
      <c r="A10" s="4" t="inlineStr">
        <is>
          <t>Common stock price (in Dollars per share) | $ / shares</t>
        </is>
      </c>
      <c r="B10"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Details) - USD ($)</t>
        </is>
      </c>
      <c r="B1" s="2" t="inlineStr">
        <is>
          <t>Aug. 12, 2021</t>
        </is>
      </c>
      <c r="C1" s="2" t="inlineStr">
        <is>
          <t>Jul. 07, 2020</t>
        </is>
      </c>
      <c r="D1" s="2" t="inlineStr">
        <is>
          <t>Aug. 25, 2021</t>
        </is>
      </c>
      <c r="E1" s="2" t="inlineStr">
        <is>
          <t>Jul. 23, 2021</t>
        </is>
      </c>
      <c r="F1" s="2" t="inlineStr">
        <is>
          <t>Jun. 30, 2021</t>
        </is>
      </c>
      <c r="G1" s="2" t="inlineStr">
        <is>
          <t>Dec. 31, 2020</t>
        </is>
      </c>
      <c r="H1" s="2" t="inlineStr">
        <is>
          <t>Aug. 17, 2021</t>
        </is>
      </c>
      <c r="I1" s="2" t="inlineStr">
        <is>
          <t>Jun. 24, 2020</t>
        </is>
      </c>
    </row>
    <row r="2">
      <c r="A2" s="3" t="inlineStr">
        <is>
          <t>Related Party Transactions (Details) [Line Items]</t>
        </is>
      </c>
    </row>
    <row r="3">
      <c r="A3" s="4" t="inlineStr">
        <is>
          <t>Stockholders purchased shares (in Shares)</t>
        </is>
      </c>
      <c r="F3" s="5" t="n">
        <v>562500</v>
      </c>
    </row>
    <row r="4">
      <c r="A4" s="4" t="inlineStr">
        <is>
          <t>Shares subject to forfeiture (in Shares)</t>
        </is>
      </c>
      <c r="F4" s="5" t="n">
        <v>562500</v>
      </c>
    </row>
    <row r="5">
      <c r="A5" s="4" t="inlineStr">
        <is>
          <t>Issued and outstanding shares percentage</t>
        </is>
      </c>
      <c r="F5" s="4" t="inlineStr">
        <is>
          <t>20.00%</t>
        </is>
      </c>
    </row>
    <row r="6">
      <c r="A6" s="4" t="inlineStr">
        <is>
          <t>Additional price per share (in Dollars per share)</t>
        </is>
      </c>
      <c r="F6" s="6" t="n">
        <v>10</v>
      </c>
    </row>
    <row r="7">
      <c r="A7" s="4" t="inlineStr">
        <is>
          <t>Founder shares, description</t>
        </is>
      </c>
      <c r="F7" s="4" t="inlineStr">
        <is>
          <t xml:space="preserve">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8">
      <c r="A8" s="4" t="inlineStr">
        <is>
          <t>Founder shares (in Shares)</t>
        </is>
      </c>
      <c r="F8" s="5" t="n">
        <v>100000</v>
      </c>
    </row>
    <row r="9">
      <c r="A9" s="4" t="inlineStr">
        <is>
          <t>Aggregate founder shares (in Shares)</t>
        </is>
      </c>
      <c r="F9" s="5" t="n">
        <v>900000</v>
      </c>
    </row>
    <row r="10">
      <c r="A10" s="4" t="inlineStr">
        <is>
          <t>Offering costs</t>
        </is>
      </c>
      <c r="F10" s="6" t="n">
        <v>4464000</v>
      </c>
    </row>
    <row r="11">
      <c r="A11" s="4" t="inlineStr">
        <is>
          <t>Transaction costs</t>
        </is>
      </c>
      <c r="F11" s="5" t="n">
        <v>170341</v>
      </c>
    </row>
    <row r="12">
      <c r="A12" s="4" t="inlineStr">
        <is>
          <t>Additional paid in capital</t>
        </is>
      </c>
      <c r="F12" s="5" t="n">
        <v>4296659</v>
      </c>
    </row>
    <row r="13">
      <c r="A13" s="4" t="inlineStr">
        <is>
          <t>Accumulated deficit</t>
        </is>
      </c>
      <c r="F13" s="5" t="n">
        <v>170341</v>
      </c>
    </row>
    <row r="14">
      <c r="A14" s="4" t="inlineStr">
        <is>
          <t>Office space utilities</t>
        </is>
      </c>
      <c r="B14" s="6" t="n">
        <v>15000</v>
      </c>
    </row>
    <row r="15">
      <c r="A15" s="4" t="inlineStr">
        <is>
          <t>Aggregate principal amount</t>
        </is>
      </c>
      <c r="I15" s="6" t="n">
        <v>250000</v>
      </c>
    </row>
    <row r="16">
      <c r="A16" s="4" t="inlineStr">
        <is>
          <t>Promissory note, outstanding</t>
        </is>
      </c>
      <c r="F16" s="5" t="n">
        <v>132603</v>
      </c>
      <c r="G16" s="6" t="n">
        <v>132802</v>
      </c>
    </row>
    <row r="17">
      <c r="A17" s="4" t="inlineStr">
        <is>
          <t>Working capital loans</t>
        </is>
      </c>
      <c r="F17" s="6" t="n">
        <v>1500000</v>
      </c>
    </row>
    <row r="18">
      <c r="A18" s="4" t="inlineStr">
        <is>
          <t>Convertible units (in Dollars per share)</t>
        </is>
      </c>
      <c r="F18" s="6" t="n">
        <v>10</v>
      </c>
    </row>
    <row r="19">
      <c r="A19" s="4" t="inlineStr">
        <is>
          <t>Working capital loan description</t>
        </is>
      </c>
      <c r="F19" s="4" t="inlineStr">
        <is>
          <t>As of June 30, 2021 and
December 31, 2020, there are no Working Capital Loans outstanding.</t>
        </is>
      </c>
    </row>
    <row r="20">
      <c r="A20" s="4" t="inlineStr">
        <is>
          <t>Subsequent Event [Member]</t>
        </is>
      </c>
    </row>
    <row r="21">
      <c r="A21" s="3" t="inlineStr">
        <is>
          <t>Related Party Transactions (Details) [Line Items]</t>
        </is>
      </c>
    </row>
    <row r="22">
      <c r="A22" s="4" t="inlineStr">
        <is>
          <t>Sponsor forfeited shares (in Shares)</t>
        </is>
      </c>
      <c r="E22" s="5" t="n">
        <v>1437500</v>
      </c>
    </row>
    <row r="23">
      <c r="A23" s="4" t="inlineStr">
        <is>
          <t>Founder shares outstanding (in Shares)</t>
        </is>
      </c>
      <c r="E23" s="5" t="n">
        <v>4312500</v>
      </c>
    </row>
    <row r="24">
      <c r="A24" s="4" t="inlineStr">
        <is>
          <t>Additional price per share (in Dollars per share)</t>
        </is>
      </c>
      <c r="H24" s="6" t="n">
        <v>10</v>
      </c>
    </row>
    <row r="25">
      <c r="A25" s="4" t="inlineStr">
        <is>
          <t>Investors [Member]</t>
        </is>
      </c>
    </row>
    <row r="26">
      <c r="A26" s="3" t="inlineStr">
        <is>
          <t>Related Party Transactions (Details) [Line Items]</t>
        </is>
      </c>
    </row>
    <row r="27">
      <c r="A27" s="4" t="inlineStr">
        <is>
          <t>Fair value of the founder shares</t>
        </is>
      </c>
      <c r="F27" s="6" t="n">
        <v>4464000</v>
      </c>
    </row>
    <row r="28">
      <c r="A28" s="4" t="inlineStr">
        <is>
          <t>Price per share (in Dollars per share)</t>
        </is>
      </c>
      <c r="F28" s="8" t="n">
        <v>4.96</v>
      </c>
    </row>
    <row r="29">
      <c r="A29" s="4" t="inlineStr">
        <is>
          <t>Over-Allotment Option [Member]</t>
        </is>
      </c>
    </row>
    <row r="30">
      <c r="A30" s="3" t="inlineStr">
        <is>
          <t>Related Party Transactions (Details) [Line Items]</t>
        </is>
      </c>
    </row>
    <row r="31">
      <c r="A31" s="4" t="inlineStr">
        <is>
          <t>Additional shares purchased (in Shares)</t>
        </is>
      </c>
      <c r="D31" s="5" t="n">
        <v>761850</v>
      </c>
    </row>
    <row r="32">
      <c r="A32" s="4" t="inlineStr">
        <is>
          <t>Additional price per share (in Dollars per share)</t>
        </is>
      </c>
      <c r="D32" s="6" t="n">
        <v>10</v>
      </c>
    </row>
    <row r="33">
      <c r="A33" s="4" t="inlineStr">
        <is>
          <t>Aggregate shares forfeited (in Shares)</t>
        </is>
      </c>
      <c r="D33" s="5" t="n">
        <v>372038</v>
      </c>
    </row>
    <row r="34">
      <c r="A34" s="4" t="inlineStr">
        <is>
          <t>Founder shares are no longer subject to forfeiture (in Shares)</t>
        </is>
      </c>
      <c r="D34" s="5" t="n">
        <v>190462</v>
      </c>
    </row>
    <row r="35">
      <c r="A35" s="4" t="inlineStr">
        <is>
          <t>Aggregate of founder shares outstanding (in Shares)</t>
        </is>
      </c>
      <c r="D35" s="5" t="n">
        <v>3940462</v>
      </c>
    </row>
    <row r="36">
      <c r="A36" s="4" t="inlineStr">
        <is>
          <t>Class B Common Stock [Member]</t>
        </is>
      </c>
    </row>
    <row r="37">
      <c r="A37" s="3" t="inlineStr">
        <is>
          <t>Related Party Transactions (Details) [Line Items]</t>
        </is>
      </c>
    </row>
    <row r="38">
      <c r="A38" s="4" t="inlineStr">
        <is>
          <t>Stockholders purchased shares (in Shares)</t>
        </is>
      </c>
      <c r="C38" s="5" t="n">
        <v>5750000</v>
      </c>
    </row>
    <row r="39">
      <c r="A39" s="4" t="inlineStr">
        <is>
          <t>Aggregate price</t>
        </is>
      </c>
      <c r="C39" s="6" t="n">
        <v>25000</v>
      </c>
    </row>
    <row r="40">
      <c r="A40" s="4" t="inlineStr">
        <is>
          <t>Shares subject to forfeiture (in Shares)</t>
        </is>
      </c>
      <c r="F40" s="5" t="n">
        <v>562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itments and Contingencies (Details) - USD ($)</t>
        </is>
      </c>
      <c r="B1" s="2" t="inlineStr">
        <is>
          <t>Aug. 12, 2021</t>
        </is>
      </c>
      <c r="C1" s="2" t="inlineStr">
        <is>
          <t>Jun. 30, 2021</t>
        </is>
      </c>
      <c r="D1" s="2" t="inlineStr">
        <is>
          <t>Aug. 25, 2021</t>
        </is>
      </c>
    </row>
    <row r="2">
      <c r="A2" s="3" t="inlineStr">
        <is>
          <t>Commitments and Contingencies (Details) [Line Items]</t>
        </is>
      </c>
    </row>
    <row r="3">
      <c r="A3" s="4" t="inlineStr">
        <is>
          <t>Net proceeds equity financing</t>
        </is>
      </c>
      <c r="C3" s="6" t="n">
        <v>400000000</v>
      </c>
    </row>
    <row r="4">
      <c r="A4" s="4" t="inlineStr">
        <is>
          <t>Subsequent Event [Member]</t>
        </is>
      </c>
    </row>
    <row r="5">
      <c r="A5" s="3" t="inlineStr">
        <is>
          <t>Commitments and Contingencies (Details) [Line Items]</t>
        </is>
      </c>
    </row>
    <row r="6">
      <c r="A6" s="4" t="inlineStr">
        <is>
          <t>Cash underwriting discount price per unit</t>
        </is>
      </c>
      <c r="D6" s="6" t="n">
        <v>761850</v>
      </c>
    </row>
    <row r="7">
      <c r="A7" s="4" t="inlineStr">
        <is>
          <t>Over-Allotment Option [Member]</t>
        </is>
      </c>
    </row>
    <row r="8">
      <c r="A8" s="3" t="inlineStr">
        <is>
          <t>Commitments and Contingencies (Details) [Line Items]</t>
        </is>
      </c>
    </row>
    <row r="9">
      <c r="A9" s="4" t="inlineStr">
        <is>
          <t>Cash underwriting discount price per unit</t>
        </is>
      </c>
      <c r="C9" s="8" t="n">
        <v>0.35</v>
      </c>
    </row>
    <row r="10">
      <c r="A10" s="4" t="inlineStr">
        <is>
          <t>Deferred underwriting fee</t>
        </is>
      </c>
      <c r="C10" s="6" t="n">
        <v>5516648</v>
      </c>
    </row>
    <row r="11">
      <c r="A11" s="4" t="inlineStr">
        <is>
          <t>Over-Allotment Option [Member] | Subsequent Event [Member]</t>
        </is>
      </c>
    </row>
    <row r="12">
      <c r="A12" s="3" t="inlineStr">
        <is>
          <t>Commitments and Contingencies (Details) [Line Items]</t>
        </is>
      </c>
    </row>
    <row r="13">
      <c r="A13" s="4" t="inlineStr">
        <is>
          <t>Additional purchase of units</t>
        </is>
      </c>
      <c r="B13" s="5" t="n">
        <v>2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Stockholder's Equity (Details) - $ / shares</t>
        </is>
      </c>
      <c r="B1" s="2" t="inlineStr">
        <is>
          <t>1 Months Ended</t>
        </is>
      </c>
      <c r="C1" s="2" t="inlineStr">
        <is>
          <t>6 Months Ended</t>
        </is>
      </c>
    </row>
    <row r="2">
      <c r="B2" s="2" t="inlineStr">
        <is>
          <t>Aug. 25, 2021</t>
        </is>
      </c>
      <c r="C2" s="2" t="inlineStr">
        <is>
          <t>Jun. 30, 2021</t>
        </is>
      </c>
      <c r="D2" s="2" t="inlineStr">
        <is>
          <t>Dec. 31, 2020</t>
        </is>
      </c>
    </row>
    <row r="3">
      <c r="A3" s="3" t="inlineStr">
        <is>
          <t>Stockholder's Equity (Details)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Shares subject to forfeiture</t>
        </is>
      </c>
      <c r="C6" s="5" t="n">
        <v>562500</v>
      </c>
    </row>
    <row r="7">
      <c r="A7" s="4" t="inlineStr">
        <is>
          <t>Subsequent Event [Member]</t>
        </is>
      </c>
    </row>
    <row r="8">
      <c r="A8" s="3" t="inlineStr">
        <is>
          <t>Stockholder's Equity (Details) [Line Items]</t>
        </is>
      </c>
    </row>
    <row r="9">
      <c r="A9" s="4" t="inlineStr">
        <is>
          <t>Founder shares forfeited</t>
        </is>
      </c>
      <c r="B9" s="5" t="n">
        <v>372038</v>
      </c>
    </row>
    <row r="10">
      <c r="A10" s="4" t="inlineStr">
        <is>
          <t>Founder shares subject to forfeited</t>
        </is>
      </c>
      <c r="B10" s="5" t="n">
        <v>190462</v>
      </c>
    </row>
    <row r="11">
      <c r="A11" s="4" t="inlineStr">
        <is>
          <t>Founder shares outstanding</t>
        </is>
      </c>
      <c r="B11" s="5" t="n">
        <v>3940462</v>
      </c>
    </row>
    <row r="12">
      <c r="A12" s="4" t="inlineStr">
        <is>
          <t>Class A Common Stock [Member]</t>
        </is>
      </c>
    </row>
    <row r="13">
      <c r="A13" s="3" t="inlineStr">
        <is>
          <t>Stockholder's Equity (Details) [Line Items]</t>
        </is>
      </c>
    </row>
    <row r="14">
      <c r="A14" s="4" t="inlineStr">
        <is>
          <t>Common stock, shares authorized</t>
        </is>
      </c>
      <c r="C14" s="5" t="n">
        <v>100000000</v>
      </c>
      <c r="D14" s="5" t="n">
        <v>100000000</v>
      </c>
    </row>
    <row r="15">
      <c r="A15" s="4" t="inlineStr">
        <is>
          <t>Common stock, par value (in Dollars per share)</t>
        </is>
      </c>
      <c r="C15" s="7" t="n">
        <v>0.0001</v>
      </c>
      <c r="D15" s="7" t="n">
        <v>0.0001</v>
      </c>
    </row>
    <row r="16">
      <c r="A16" s="4" t="inlineStr">
        <is>
          <t>Common stock, shares issued</t>
        </is>
      </c>
      <c r="C16" s="4" t="inlineStr">
        <is>
          <t xml:space="preserve"> </t>
        </is>
      </c>
      <c r="D16" s="4" t="inlineStr">
        <is>
          <t xml:space="preserve"> </t>
        </is>
      </c>
    </row>
    <row r="17">
      <c r="A17" s="4" t="inlineStr">
        <is>
          <t>Common stock, shares outstanding</t>
        </is>
      </c>
      <c r="C17" s="4" t="inlineStr">
        <is>
          <t xml:space="preserve"> </t>
        </is>
      </c>
      <c r="D17" s="4" t="inlineStr">
        <is>
          <t xml:space="preserve"> </t>
        </is>
      </c>
    </row>
    <row r="18">
      <c r="A18" s="4" t="inlineStr">
        <is>
          <t>Class B Common Stock [Member]</t>
        </is>
      </c>
    </row>
    <row r="19">
      <c r="A19" s="3" t="inlineStr">
        <is>
          <t>Stockholder's Equity (Details) [Line Items]</t>
        </is>
      </c>
    </row>
    <row r="20">
      <c r="A20" s="4" t="inlineStr">
        <is>
          <t>Common stock, shares authorized</t>
        </is>
      </c>
      <c r="C20" s="5" t="n">
        <v>10000000</v>
      </c>
      <c r="D20" s="5" t="n">
        <v>10000000</v>
      </c>
    </row>
    <row r="21">
      <c r="A21" s="4" t="inlineStr">
        <is>
          <t>Common stock, par value (in Dollars per share)</t>
        </is>
      </c>
      <c r="C21" s="7" t="n">
        <v>0.0001</v>
      </c>
      <c r="D21" s="7" t="n">
        <v>0.0001</v>
      </c>
    </row>
    <row r="22">
      <c r="A22" s="4" t="inlineStr">
        <is>
          <t>Common stock, shares issued</t>
        </is>
      </c>
      <c r="C22" s="5" t="n">
        <v>4312500</v>
      </c>
      <c r="D22" s="5" t="n">
        <v>4312500</v>
      </c>
    </row>
    <row r="23">
      <c r="A23" s="4" t="inlineStr">
        <is>
          <t>Common stock, shares outstanding</t>
        </is>
      </c>
      <c r="C23" s="5" t="n">
        <v>4312500</v>
      </c>
      <c r="D23" s="5" t="n">
        <v>4312500</v>
      </c>
    </row>
    <row r="24">
      <c r="A24" s="4" t="inlineStr">
        <is>
          <t>Shares subject to forfeiture</t>
        </is>
      </c>
      <c r="C24" s="5" t="n">
        <v>562500</v>
      </c>
    </row>
    <row r="25">
      <c r="A25" s="4" t="inlineStr">
        <is>
          <t>Issued and outstanding common stock percentage</t>
        </is>
      </c>
      <c r="C25" s="4" t="inlineStr">
        <is>
          <t>20.00%</t>
        </is>
      </c>
    </row>
    <row r="26">
      <c r="A26" s="4" t="inlineStr">
        <is>
          <t>Converted basis percentage</t>
        </is>
      </c>
      <c r="C26" s="4" t="inlineStr">
        <is>
          <t>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Warrants (Details)</t>
        </is>
      </c>
      <c r="B1" s="2" t="inlineStr">
        <is>
          <t>6 Months Ended</t>
        </is>
      </c>
    </row>
    <row r="2">
      <c r="B2" s="2" t="inlineStr">
        <is>
          <t>Jun. 30, 2021$ / sharesshares</t>
        </is>
      </c>
    </row>
    <row r="3">
      <c r="A3" s="3" t="inlineStr">
        <is>
          <t>Warrants (Details) [Line Items]</t>
        </is>
      </c>
    </row>
    <row r="4">
      <c r="A4" s="4" t="inlineStr">
        <is>
          <t>Warrant price per share</t>
        </is>
      </c>
      <c r="B4" s="6" t="n">
        <v>10</v>
      </c>
    </row>
    <row r="5">
      <c r="A5" s="4" t="inlineStr">
        <is>
          <t>Exceeds per share</t>
        </is>
      </c>
      <c r="B5" s="5" t="n">
        <v>10</v>
      </c>
    </row>
    <row r="6">
      <c r="A6" s="4" t="inlineStr">
        <is>
          <t>Warrant price per share</t>
        </is>
      </c>
      <c r="B6" s="8" t="n">
        <v>0.1</v>
      </c>
    </row>
    <row r="7">
      <c r="A7" s="4" t="inlineStr">
        <is>
          <t>Business Combination [Member]</t>
        </is>
      </c>
    </row>
    <row r="8">
      <c r="A8" s="3" t="inlineStr">
        <is>
          <t>Warrants (Details) [Line Items]</t>
        </is>
      </c>
    </row>
    <row r="9">
      <c r="A9" s="4" t="inlineStr">
        <is>
          <t>Business combination, description</t>
        </is>
      </c>
      <c r="B9"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the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
        </is>
      </c>
    </row>
    <row r="10">
      <c r="A10" s="4" t="inlineStr">
        <is>
          <t>Warrant [Member]</t>
        </is>
      </c>
    </row>
    <row r="11">
      <c r="A11" s="3" t="inlineStr">
        <is>
          <t>Warrants (Details) [Line Items]</t>
        </is>
      </c>
    </row>
    <row r="12">
      <c r="A12" s="4" t="inlineStr">
        <is>
          <t>Warrant price per share</t>
        </is>
      </c>
      <c r="B12" s="8" t="n">
        <v>0.01</v>
      </c>
    </row>
    <row r="13">
      <c r="A13" s="4" t="inlineStr">
        <is>
          <t>Class A Common Stock [Member]</t>
        </is>
      </c>
    </row>
    <row r="14">
      <c r="A14" s="3" t="inlineStr">
        <is>
          <t>Warrants (Details) [Line Items]</t>
        </is>
      </c>
    </row>
    <row r="15">
      <c r="A15" s="4" t="inlineStr">
        <is>
          <t>Common stock price per share</t>
        </is>
      </c>
      <c r="B15" s="5" t="n">
        <v>18</v>
      </c>
    </row>
    <row r="16">
      <c r="A16" s="4" t="inlineStr">
        <is>
          <t>Warrant price per share</t>
        </is>
      </c>
      <c r="B16" s="9" t="n">
        <v>11.5</v>
      </c>
    </row>
    <row r="17">
      <c r="A17" s="4" t="inlineStr">
        <is>
          <t>Exceeds per share</t>
        </is>
      </c>
      <c r="B17" s="6" t="n">
        <v>18</v>
      </c>
    </row>
    <row r="18">
      <c r="A18" s="4" t="inlineStr">
        <is>
          <t>Redemption of warrants (in Shares) | shares</t>
        </is>
      </c>
      <c r="B18" s="5" t="n">
        <v>10</v>
      </c>
    </row>
    <row r="19">
      <c r="A19" s="4" t="inlineStr">
        <is>
          <t>Common stock dividends per share (in Shares) | shares</t>
        </is>
      </c>
      <c r="B19" s="5" t="n">
        <v>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4" t="inlineStr">
        <is>
          <t xml:space="preserve"> </t>
        </is>
      </c>
      <c r="C9" s="4" t="inlineStr">
        <is>
          <t xml:space="preserve"> </t>
        </is>
      </c>
    </row>
    <row r="10">
      <c r="A10" s="4" t="inlineStr">
        <is>
          <t>Common stock, shares outstanding</t>
        </is>
      </c>
      <c r="B10" s="4" t="inlineStr">
        <is>
          <t xml:space="preserve"> </t>
        </is>
      </c>
      <c r="C10" s="4" t="inlineStr">
        <is>
          <t xml:space="preserve"> </t>
        </is>
      </c>
    </row>
    <row r="11">
      <c r="A11" s="4" t="inlineStr">
        <is>
          <t>Class B Common Stock</t>
        </is>
      </c>
    </row>
    <row r="12">
      <c r="A12" s="4" t="inlineStr">
        <is>
          <t>Common stock, par value (in Dollars per share)</t>
        </is>
      </c>
      <c r="B12" s="7" t="n">
        <v>0.0001</v>
      </c>
      <c r="C12" s="7" t="n">
        <v>0.0001</v>
      </c>
    </row>
    <row r="13">
      <c r="A13" s="4" t="inlineStr">
        <is>
          <t>Common stock, shares authorized</t>
        </is>
      </c>
      <c r="B13" s="5" t="n">
        <v>10000000</v>
      </c>
      <c r="C13" s="5" t="n">
        <v>10000000</v>
      </c>
    </row>
    <row r="14">
      <c r="A14" s="4" t="inlineStr">
        <is>
          <t>Common stock, shares issued</t>
        </is>
      </c>
      <c r="B14" s="5" t="n">
        <v>4312500</v>
      </c>
      <c r="C14" s="5" t="n">
        <v>4312500</v>
      </c>
    </row>
    <row r="15">
      <c r="A15" s="4" t="inlineStr">
        <is>
          <t>Common stock, shares outstanding</t>
        </is>
      </c>
      <c r="B15" s="5" t="n">
        <v>4312500</v>
      </c>
      <c r="C15"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Jun. 30, 2021</t>
        </is>
      </c>
      <c r="D2" s="2" t="inlineStr">
        <is>
          <t>Jun. 30, 2021</t>
        </is>
      </c>
    </row>
    <row r="3">
      <c r="A3" s="3" t="inlineStr">
        <is>
          <t>Income Statement [Abstract]</t>
        </is>
      </c>
    </row>
    <row r="4">
      <c r="A4" s="4" t="inlineStr">
        <is>
          <t>Operating and formation costs</t>
        </is>
      </c>
      <c r="C4" s="6" t="n">
        <v>-20</v>
      </c>
      <c r="D4" s="6" t="n">
        <v>8755</v>
      </c>
    </row>
    <row r="5">
      <c r="A5" s="4" t="inlineStr">
        <is>
          <t>Net income (loss)</t>
        </is>
      </c>
      <c r="C5" s="6" t="n">
        <v>20</v>
      </c>
      <c r="D5" s="6" t="n">
        <v>-8755</v>
      </c>
    </row>
    <row r="6">
      <c r="A6" s="4" t="inlineStr">
        <is>
          <t>Weighted average Class B shares outstanding, basic and diluted (in Shares)</t>
        </is>
      </c>
      <c r="B6" s="4" t="inlineStr">
        <is>
          <t>[1]</t>
        </is>
      </c>
      <c r="C6" s="5" t="n">
        <v>3750000</v>
      </c>
      <c r="D6" s="5" t="n">
        <v>3750000</v>
      </c>
    </row>
    <row r="7">
      <c r="A7" s="4" t="inlineStr">
        <is>
          <t>Basic and diluted net loss per Class B common share (in Dollars per share)</t>
        </is>
      </c>
      <c r="C7" s="6" t="n">
        <v>0</v>
      </c>
      <c r="D7" s="6" t="n">
        <v>0</v>
      </c>
    </row>
    <row r="8"/>
    <row r="9">
      <c r="A9" s="4" t="inlineStr">
        <is>
          <t>[1]</t>
        </is>
      </c>
      <c r="B9" s="4" t="inlineStr">
        <is>
          <t>Excludes up to 562,500 shares of Class B common stock subject to forfeiture depending on the extent to which the over-allotment option is not exercised in full or in part by the underwriters. On July 23, 2021, the Sponsor forfeited 1,437,500 Founder Shares resulting in an aggregate of 4,312,500 Founder Shares outstanding. All shares and per-share data has been retroactively restated. On August 23, 2021, the underwriters notified the Company of their exercise of the over-allotment option in part and concurrent forfeiture of the remaining portion of such option. As a result of the underwriters’ election to partially exercise their over-allotment option and the forfeiture of the remaining portion of such over-allotment option, an aggregate of 372,038 Founder Shares were forfeited and 190,462 Founder Shares are no longer subject to forfeiture, resulting in an aggregate of 3,940,462 Founder Shares outstanding at August 25, 2021 (see Note 5).</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80" customWidth="1" min="2" max="2"/>
    <col width="20" customWidth="1" min="3" max="3"/>
    <col width="13" customWidth="1" min="4" max="4"/>
    <col width="27" customWidth="1" min="5" max="5"/>
    <col width="20" customWidth="1" min="6" max="6"/>
    <col width="13" customWidth="1" min="7" max="7"/>
  </cols>
  <sheetData>
    <row r="1">
      <c r="A1" s="1" t="inlineStr">
        <is>
          <t>Condensed Statements of Changes in Stockholder’s Equity (Unaudited) - USD ($)</t>
        </is>
      </c>
      <c r="C1" s="2" t="inlineStr">
        <is>
          <t>Class BCommon Stock</t>
        </is>
      </c>
      <c r="E1" s="2" t="inlineStr">
        <is>
          <t>Additional Paid-in Capital</t>
        </is>
      </c>
      <c r="F1" s="2" t="inlineStr">
        <is>
          <t>Accumulated Deficit</t>
        </is>
      </c>
      <c r="G1" s="2" t="inlineStr">
        <is>
          <t>Total</t>
        </is>
      </c>
    </row>
    <row r="2">
      <c r="A2" s="4" t="inlineStr">
        <is>
          <t>Balance at Dec. 31, 2020</t>
        </is>
      </c>
      <c r="C2" s="6" t="n">
        <v>431</v>
      </c>
      <c r="D2" s="4" t="inlineStr">
        <is>
          <t>[1]</t>
        </is>
      </c>
      <c r="E2" s="6" t="n">
        <v>24569</v>
      </c>
      <c r="F2" s="6" t="n">
        <v>-1000</v>
      </c>
      <c r="G2" s="6" t="n">
        <v>24000</v>
      </c>
    </row>
    <row r="3">
      <c r="A3" s="4" t="inlineStr">
        <is>
          <t>Balance (in Shares) at Dec. 31, 2020</t>
        </is>
      </c>
      <c r="B3" s="4" t="inlineStr">
        <is>
          <t>[1]</t>
        </is>
      </c>
      <c r="C3" s="5" t="n">
        <v>4312500</v>
      </c>
    </row>
    <row r="4">
      <c r="A4" s="4" t="inlineStr">
        <is>
          <t>Net income (loss)</t>
        </is>
      </c>
      <c r="C4" s="4" t="inlineStr">
        <is>
          <t xml:space="preserve"> </t>
        </is>
      </c>
      <c r="D4" s="4" t="inlineStr">
        <is>
          <t>[1]</t>
        </is>
      </c>
      <c r="E4" s="4" t="inlineStr">
        <is>
          <t xml:space="preserve"> </t>
        </is>
      </c>
      <c r="F4" s="5" t="n">
        <v>-8755</v>
      </c>
      <c r="G4" s="5" t="n">
        <v>-8755</v>
      </c>
    </row>
    <row r="5">
      <c r="A5" s="4" t="inlineStr">
        <is>
          <t>Balance at Mar. 31, 2021</t>
        </is>
      </c>
      <c r="C5" s="6" t="n">
        <v>431</v>
      </c>
      <c r="D5" s="4" t="inlineStr">
        <is>
          <t>[1]</t>
        </is>
      </c>
      <c r="E5" s="5" t="n">
        <v>24569</v>
      </c>
      <c r="F5" s="5" t="n">
        <v>-9775</v>
      </c>
      <c r="G5" s="5" t="n">
        <v>15225</v>
      </c>
    </row>
    <row r="6">
      <c r="A6" s="4" t="inlineStr">
        <is>
          <t>Balance (in Shares) at Mar. 31, 2021</t>
        </is>
      </c>
      <c r="B6" s="4" t="inlineStr">
        <is>
          <t>[1]</t>
        </is>
      </c>
      <c r="C6" s="5" t="n">
        <v>4312500</v>
      </c>
    </row>
    <row r="7">
      <c r="A7" s="4" t="inlineStr">
        <is>
          <t>Net income (loss)</t>
        </is>
      </c>
      <c r="C7" s="4" t="inlineStr">
        <is>
          <t xml:space="preserve"> </t>
        </is>
      </c>
      <c r="D7" s="4" t="inlineStr">
        <is>
          <t>[1]</t>
        </is>
      </c>
      <c r="E7" s="4" t="inlineStr">
        <is>
          <t xml:space="preserve"> </t>
        </is>
      </c>
      <c r="F7" s="5" t="n">
        <v>20</v>
      </c>
      <c r="G7" s="5" t="n">
        <v>20</v>
      </c>
    </row>
    <row r="8">
      <c r="A8" s="4" t="inlineStr">
        <is>
          <t>Balance at Jun. 30, 2021</t>
        </is>
      </c>
      <c r="C8" s="6" t="n">
        <v>431</v>
      </c>
      <c r="D8" s="4" t="inlineStr">
        <is>
          <t>[1]</t>
        </is>
      </c>
      <c r="E8" s="6" t="n">
        <v>24569</v>
      </c>
      <c r="F8" s="6" t="n">
        <v>-9755</v>
      </c>
      <c r="G8" s="6" t="n">
        <v>15245</v>
      </c>
    </row>
    <row r="9">
      <c r="A9" s="4" t="inlineStr">
        <is>
          <t>Balance (in Shares) at Jun. 30, 2021</t>
        </is>
      </c>
      <c r="B9" s="4" t="inlineStr">
        <is>
          <t>[1]</t>
        </is>
      </c>
      <c r="C9" s="5" t="n">
        <v>4312500</v>
      </c>
    </row>
    <row r="10"/>
    <row r="11">
      <c r="A11" s="4" t="inlineStr">
        <is>
          <t>[1]</t>
        </is>
      </c>
      <c r="B11" s="4" t="inlineStr">
        <is>
          <t>Includes up to 562,500 shares of Class B common stock subject to forfeiture depending on the extent to which the over-allotment option is not exercised in full or in part by the underwriters. On July 23, 2021, the Sponsor forfeited 1,437,500 Founder Shares resulting in an aggregate of 4,312,500 Founder Shares outstanding. All shares and per-share data has been retroactively restated. On August 23, 2021, the underwriters notified the Company of their exercise of the over-allotment option in part and concurrent forfeiture of the remaining portion of such option. As a result of the underwriters’ election to partially exercise their over-allotment option and the forfeiture of the remaining portion of such over-allotment option, an aggregate of 372,038 Founder Shares were forfeited and 190,462 Founder Shares are no longer subject to forfeiture, resulting in an aggregate of 3,940,462 Founder Shares outstanding at August 25, 2021 (see Note 5).</t>
        </is>
      </c>
    </row>
  </sheetData>
  <mergeCells count="4">
    <mergeCell ref="A1:B1"/>
    <mergeCell ref="C1:D1"/>
    <mergeCell ref="A10:F10"/>
    <mergeCell ref="B11:F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loss</t>
        </is>
      </c>
      <c r="B4" s="6" t="n">
        <v>-8755</v>
      </c>
    </row>
    <row r="5">
      <c r="A5" s="3" t="inlineStr">
        <is>
          <t>Changes in operating assets and liabilities:</t>
        </is>
      </c>
    </row>
    <row r="6">
      <c r="A6" s="4" t="inlineStr">
        <is>
          <t>Accrued expenses</t>
        </is>
      </c>
      <c r="B6" s="5" t="n">
        <v>8656</v>
      </c>
    </row>
    <row r="7">
      <c r="A7" s="4" t="inlineStr">
        <is>
          <t>Net cash used in operating activities</t>
        </is>
      </c>
      <c r="B7" s="5" t="n">
        <v>-99</v>
      </c>
    </row>
    <row r="8">
      <c r="A8" s="3" t="inlineStr">
        <is>
          <t>Cash Flows from Financing Activities:</t>
        </is>
      </c>
    </row>
    <row r="9">
      <c r="A9" s="4" t="inlineStr">
        <is>
          <t>Repayment of promissory note – related party</t>
        </is>
      </c>
      <c r="B9" s="5" t="n">
        <v>-199</v>
      </c>
    </row>
    <row r="10">
      <c r="A10" s="4" t="inlineStr">
        <is>
          <t>Payment of offering costs</t>
        </is>
      </c>
      <c r="B10" s="5" t="n">
        <v>-99</v>
      </c>
    </row>
    <row r="11">
      <c r="A11" s="4" t="inlineStr">
        <is>
          <t>Net cash used in financing activities</t>
        </is>
      </c>
      <c r="B11" s="5" t="n">
        <v>-298</v>
      </c>
    </row>
    <row r="12">
      <c r="A12" s="4" t="inlineStr">
        <is>
          <t>Net Change in Cash</t>
        </is>
      </c>
      <c r="B12" s="5" t="n">
        <v>-397</v>
      </c>
    </row>
    <row r="13">
      <c r="A13" s="4" t="inlineStr">
        <is>
          <t>Cash – beginning of period</t>
        </is>
      </c>
      <c r="B13" s="5" t="n">
        <v>5300</v>
      </c>
    </row>
    <row r="14">
      <c r="A14" s="4" t="inlineStr">
        <is>
          <t>Cash – end of period</t>
        </is>
      </c>
      <c r="B14" s="5" t="n">
        <v>4903</v>
      </c>
    </row>
    <row r="15">
      <c r="A15" s="3" t="inlineStr">
        <is>
          <t>Non-Cash investing and financing activities:</t>
        </is>
      </c>
    </row>
    <row r="16">
      <c r="A16" s="4" t="inlineStr">
        <is>
          <t>Deferred offering costs included in accrued offering costs</t>
        </is>
      </c>
      <c r="B16" s="6" t="n">
        <v>272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Risks and Uncertainties</t>
        </is>
      </c>
      <c r="B1" s="2" t="inlineStr">
        <is>
          <t>6 Months Ended</t>
        </is>
      </c>
    </row>
    <row r="2">
      <c r="B2" s="2" t="inlineStr">
        <is>
          <t>Jun. 30, 2021</t>
        </is>
      </c>
    </row>
    <row r="3">
      <c r="A3" s="3" t="inlineStr">
        <is>
          <t>Accounting Policies [Abstract]</t>
        </is>
      </c>
    </row>
    <row r="4">
      <c r="A4" s="4" t="inlineStr">
        <is>
          <t>DESCRIPTION OF ORGANIZATION, BUSINESS OPERATIONS, LIQUIDITY, AND RISKS AND UNCERTAINTIES</t>
        </is>
      </c>
      <c r="B4" s="4" t="inlineStr">
        <is>
          <t>NOTE
1. DESCRIPTION OF ORGANIZATION, BUSINESS OPERATIONS, LIQUIDITY, AND RISKS AND UNCERTAINTIES Jupiter
Acquisition Corporation (the “Company”) is a blank check company incorporated in Delaware on June 17, 2020. The Company was
formed for the purpose of effecting a merger, capital stock exchange, asset acquisition, stock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June 17, 2020 (inception) through June
30, 2021 relates to the Company’s formation and the initial public offering (“Initial Public Offering”), which is described
below. Subsequent to the Initial Public Offering, the Company’s activities have been limited to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August 12, 2021. On August 17, 2021,
the Company consummated the Initial Public Offering of 15,000,000 units (the “Units” and, with respect to the shares of Class A
common stock included in the Units sold, the “Public Shares”) at $10.00 per Unit, generating gross proceeds of $150,000,000
which is described in Note 3. Simultaneously
with the closing of the Initial Public Offering, the Company consummated the sale of 580,000 units (the “Private Placement Units”)
at a price of $10.00 per Private Placement Unit in a private placement to Jupiter Founders LLC (the “Sponsor”) and certain
of the underwriters and certain of the underwriters’ employees, generating gross proceeds of $5,800,000, which is described in
Note 4. On
August 23, 2021, the underwriters notified the Company of their exercise of the over-allotment option in part and concurrent forfeiture
of the remaining portion of such option. As such, on August 25, 2021, the underwriters purchased 761,850 additional Units at $10.00 per
additional Unit upon the closing of the partial exercise of the over-allotment option, generating gross proceeds of $7,618,500. Simultaneously
with the sale of the additional Units, the Company consummated the sale of an additional 15,237 Private Placement Units at $10.00 per
additional Private Placement Unit, generating total gross proceeds of $152,370. Transaction
costs amounted to $9,292,595, consisting of $3,152,370 of underwriting fees, $5,516,648 of deferred underwriting fees and $623,577 of
other offering costs. Following
the closing of the Initial Public Offering on August 17, 2021, an amount of $150,000,000 ($10.00 per Unit) from the net proceeds of the
sale of the Units in the Initial Public Offering and the sale of the Private Placement Units was placed in a trust account established
for the benefit of the Company’s Public Stockholders (as defined below) (the “Trust Account”), with Continental Stock
Transfer &amp; Trust Company acting as trustee, and were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that invest only in direct U.S.
government treasury obligations, until the earlier of: (i) the completion of a Business Combination and (ii) the distribution
of the funds in the Trust Account to the Company’s stockholders, as described below. A
total of $7,618,500 of the net proceeds from the sale of the additional Units and the additional Private Placement Units was deposited
in the Trust Account, bringing the aggregate proceeds held in the Trust Account to $157,618,500. The
Company’s management has broad discretion with respect to the specific application of the net proceeds of the Initial Public Offering,
including the partial exercise of the over-allotment option, and sale of the Private Placement Units, although substantially all of the
net proceeds are intended to be applied generally toward consummating a Business Combination. The Company must complete its initial Business
Combination with one or more operating businesses with an aggregate fair market value equal to at least 80% of the net assets held in
the Trust Account (excluding the deferred underwriting commissions and taxes payable on the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the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other holders of the Company’s common stock prior to the Initial Public Offering (the
“Initial Stockholders”) have agreed to vote their Founder Shares (as defined in Note 5), Private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above,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a) to waive their redemption rights with respect to the Founder Shares, Private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August 17, 2023 (or such later date as may be approved by the Company’s stockholders)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right to liquidating distributions from the Trust Account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Prior
to the completion of the Initial Public Offering, the Company lacked the liquidity it needed to sustain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year from the date of the financial
statements were issued,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3, 2021, as well as the Company’s Current Reports on Form 8-K, as filed with
the SEC on August 23, 2021 and August 30, 2021. The interim results for the periods ended June 30, 2021 are not necessarily indicative
of the results to be expected for the period ending December 31, 2021 or for any future periods. The Company had no activity from the period of June 17, 2020 (inception) through June 30, 2020 and as such is not presented in these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June 30, 2021 and December 31, 2020. Deferred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s of operations. Offering costs allocated to the Public Shares were charged to stockholders’
equity upon the completion of the Initial Public Offering. Offering costs amounted to $9,292,595, of which $8,938,077 were charged to
stockholders’ equity upon the completion of the Initial Public Offering and $354,518 were expensed to the statements of operations. As
of June 30, 2021 and December 31, 2020, there were $280,193 and $252,799, respectively of deferred offering costs recorded in the accompanying
unaudited condensed balance sheets. Warrant
Liabilities The
Company will account for the Public Warrants (as defined in Note 3) and the Private Placement Warrants (as defined in Note 4) (collectively,
with the Public Warrants, the “Warrants”) in accordance with the guidance contained in ASC 815-40 under which the Warrants
do not meet the criteria for equity treatment and must be recorded as liabilities. Accordingly, the Company will classify the Warrants
as liabilities at their fair value and will adjust the Warrants to fair value at each reporting period. This liability will be subject
to re-measurement at each balance sheet date until exercised, and any change in fair value will be recognized in the statement of operations.
The Warrants for periods where no observable traded price is available will be valued using a binomial/lattice model. For periods subsequent
to the detachment of the Public Warrants from the Units, the Public Warrant quoted market price will be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une 30, 2021 and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tax provision for the period from June 17, 2020 (inception) through December 31, 2020 and for the six months ended June
30, 2021 were deemed to be de minimis. Common
Stock Subject to Possible Redemption The
Company will account for its Class A common stock subject to possible redemption in accordance with the guidance in Accounting Standards
Codification (“ASC”) Topic 480 “Distinguishing Liabilities from Equity.” Shares of Class A common stock subject
to mandatory redemption will be classified as a liability instrument and will b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there are no shares of Class A common stock subject to possible redemption outstanding, however,
this will be presented at redemption value as temporary equity, outside of the stockholders’ equity section of the Company’s
balance sheet. Net
Loss per Common Share Net
loss per common share is computed by dividing net loss by the weighted average number of common shares issued and outstanding during
the period, excluding shares of common stock subject to forfeiture. Weighted average shares were reduced for the effect of an aggregate
of 562,500 shares of Class B common stock that were subject to forfeiture depending on the extent to which the underwriters’
over-allotment option was not exercised (see Note 5). At June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As of June 30, 2021 and December 31, 2020,
there were no derivative instruments outstanding.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 material impact on the Company's
financial statement.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 xml:space="preserve">NOTE
3. INITIAL PUBLIC OFFERING Pursuant
to the Initial Public Offering, the Company sold 15,761,850 Units at a purchase price of $10.00 per Unit, including 761,850 additional
Units pursuant to the underwriters’ partial exercise of their over-allotment option. Each Unit consists of one share of Class A
common stock and one-half of one redeemable warrant (“Public Warrant”). Each whole Public Warrant entitles the holder to
purchase one share of Class A common stock at an exercise price of $11.50, subject to adjustment (see Note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05:45Z</dcterms:created>
  <dcterms:modified xmlns:dcterms="http://purl.org/dc/terms/" xmlns:xsi="http://www.w3.org/2001/XMLSchema-instance" xsi:type="dcterms:W3CDTF">2021-09-27T20:05:45Z</dcterms:modified>
</cp:coreProperties>
</file>